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BLACKROCK BOND FUND, INC.</t>
  </si>
  <si>
    <t>Central Index Key</t>
  </si>
  <si>
    <t>dei_EntityCentralIndexKey</t>
  </si>
  <si>
    <t>Amendment Flag</t>
  </si>
  <si>
    <t>dei_AmendmentFlag</t>
  </si>
  <si>
    <t>false</t>
  </si>
  <si>
    <t>Document Creation Date</t>
  </si>
  <si>
    <t>dei_DocumentCreationDate</t>
  </si>
  <si>
    <t>Sep. 27,
		2018</t>
  </si>
  <si>
    <t>Document Effective Date</t>
  </si>
  <si>
    <t>dei_DocumentEffectiveDate</t>
  </si>
  <si>
    <t>Prospectus Date</t>
  </si>
  <si>
    <t>rr_ProspectusDate</t>
  </si>
  <si>
    <t>Jan. 26,
		2018</t>
  </si>
  <si>
    <t>Jan. 26, 2018</t>
  </si>
  <si>
    <t xml:space="preserve">BLACKROCK BOND FUND, INC. BlackRock Total Return Fund (the “Fund”) Class K Shares Supplement dated September 27, 2018 to the Summary Prospectus and Prospectus, dated January 26, 2018, as supplemented to date Effective September 30, 2018, the following changes are made to the Fund’s Summary Prospectus and Prospectus, as applicable: The section of the Fund’s Summary Prospectus entitled “Key Facts About BlackRock Total Return Fund — Fees and Expenses of the Fund” and the section in the Fund’s Prospectus entitled “Fund Overview — Key Facts About BlackRock Total Return Fund — Fees and Expenses of the Fund” are deleted in their entirety and replaced with the following: Fees and Expenses of the Fund This table describes the fees and expenses that you may pay if you buy and hold Class K Shares of the Fund. Annual Fund Operating Expenses 1 Class K Management Fee 2,3 0.35 % Distribution and/or Service (12b-1) Fees None Other Expenses 0.05 % Interest Expense 4,5 — Other Expenses of the Fund 0.05% Other Expenses of the Subsidiary 6 — Total Annual Fund Operating Expenses 5 0.40 % Fee Waivers and/or Expense Reimbursements 2,3 (0.01 )% Total Annual Fund Operating Expenses After Fee Waivers and/or Expense Reimbursements 2,3 0.39 % 1 The fees and expenses shown in the table and the example that follows include both the expenses of the Fund and the Fund’s share of the allocated expenses of Master Total Return Portfolio (the “Master Portfolio”). 2 BlackRock Advisors, LLC (“BlackRock”) receives a management fee from the Master Portfolio for investment advisory and certain administrative services at the annual rate of 0.06%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5%. In addition, as described in the “Management of the Fund” section of the Fund’s prospectus on page 34,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39% of average daily net assets through January 31, 2019. These contractual agreements may be terminated upon 90 days’ notice by a majority of the non-interested directors of BlackRock Bond Fund, Inc. (the “Corporation”) or by a vote of a majority of the outstanding voting securities of the Fund. 3 As described in the “Management of the Fund” section of the Fund’s prospectus beginning on page 34,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anuary 31, 2019. The contractual agreement may be terminated upon 90 days’ notice by a majority of the non-interested directors of the Corporation or the Master Portfolio or by a vote of a majority of the outstanding voting securities of the Fund or the Master Portfolio. 4 Interest Expense has been restated and is estimated based on the Fund’s current investment strategies, which reflects the Fund’s intention to no longer make short sales or invest in reverse repurchase agreements, dollar rolls or tender option bonds. During the Fund’s most recent fiscal year, Interest Expense was equal to 0.24% for Class K Shares. 5 Total Annual Fund Operating Expenses do not correlate to the ratio of expenses to average net assets given in the Fund’s most recent annual report, which does not include the restated Interest Expense which is estimated based on the Fund’s current investment strategies. 6 Other expenses of the BlackRock Cayman Master Total Return Portfolio I, Ltd. (the “Subsidiary”) were less than 0.01% for the Fund’s las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40 $ 127 $ 223 $ 504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06% of the average value of its portfolio. The last sentence in the second paragraph of the section of the Fund’s Summary Prospectus entitled “Key Facts About BlackRock Total Return Fund — Principal Investment Strategies of the Fund” and the last sentence in the second paragraph of the section of the Fund’s Prospectus entitled “Fund Overview — Key Facts About BlackRock Total Return Fund — Principal Investment Strategies of the Fund” are deleted in their entirety. The section of the Fund’s Summary Prospectus entitled “Key Facts About BlackRock Total Return Fund — Principal Risks of Investing in the Fund” and the section of the Fund’s Prospectus entitled “Fund Overview — Key Facts About BlackRock Total Return Fund — Principal Risks of Investing in the Fund” are amended to delete “Dollar Rolls Risk” and “Reverse Repurchase Agreements Risk.” </t>
  </si>
  <si>
    <t>Supplement [Text Block]</t>
  </si>
  <si>
    <t>bbfi_SupplementTextBlock</t>
  </si>
  <si>
    <t>BlackRock Total Retur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64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12:19:35Z</dcterms:created>
  <dcterms:modified xmlns:dcterms="http://purl.org/dc/terms/" xmlns:xsi="http://www.w3.org/2001/XMLSchema-instance" xsi:type="dcterms:W3CDTF">2018-10-18T12:19:35Z</dcterms:modified>
</cp:coreProperties>
</file>